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CORPOR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STOCKHOLDERS DEFICIT (Tables)"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GOING CONCERN (Details Narrativ" sheetId="23" state="visible" r:id="rId23"/>
    <sheet xmlns:r="http://schemas.openxmlformats.org/officeDocument/2006/relationships" name="ACCOUNTS PAYABLE AND ACCRUED _3"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STOCKHOLDERS DEFICIT (Details)" sheetId="27" state="visible" r:id="rId27"/>
    <sheet xmlns:r="http://schemas.openxmlformats.org/officeDocument/2006/relationships" name="STOCKHOLDERS DEFICIT (Details N"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5, 2022</t>
        </is>
      </c>
      <c r="D2" s="2" t="inlineStr">
        <is>
          <t>Jun. 30, 2021</t>
        </is>
      </c>
    </row>
    <row r="3">
      <c r="A3" s="3" t="inlineStr">
        <is>
          <t>Cover [Abstract]</t>
        </is>
      </c>
    </row>
    <row r="4">
      <c r="A4" s="4" t="inlineStr">
        <is>
          <t>Entity Registrant Name</t>
        </is>
      </c>
      <c r="B4" s="4" t="inlineStr">
        <is>
          <t>INTEGRATED CANNABIS SOLUTIONS, INC.</t>
        </is>
      </c>
    </row>
    <row r="5">
      <c r="A5" s="4" t="inlineStr">
        <is>
          <t>Entity Central Index Key</t>
        </is>
      </c>
      <c r="B5" s="4" t="inlineStr">
        <is>
          <t>0001002771</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1633317059</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6291</t>
        </is>
      </c>
    </row>
    <row r="25">
      <c r="A25" s="4" t="inlineStr">
        <is>
          <t>Entity Incorporation State Country Code</t>
        </is>
      </c>
      <c r="B25" s="4" t="inlineStr">
        <is>
          <t>NV</t>
        </is>
      </c>
    </row>
    <row r="26">
      <c r="A26" s="4" t="inlineStr">
        <is>
          <t>Entity Interactive Data Current</t>
        </is>
      </c>
      <c r="B26" s="4" t="inlineStr">
        <is>
          <t>Yes</t>
        </is>
      </c>
    </row>
    <row r="27">
      <c r="A27" s="4" t="inlineStr">
        <is>
          <t>Entity Address City Or Town</t>
        </is>
      </c>
      <c r="B27" s="4" t="inlineStr">
        <is>
          <t>Coconut Creek</t>
        </is>
      </c>
    </row>
    <row r="28">
      <c r="A28" s="4" t="inlineStr">
        <is>
          <t>Entity Address State Or Province</t>
        </is>
      </c>
      <c r="B28" s="4" t="inlineStr">
        <is>
          <t>FL</t>
        </is>
      </c>
    </row>
    <row r="29">
      <c r="A29" s="4" t="inlineStr">
        <is>
          <t>Entity Address Postal Zip Code</t>
        </is>
      </c>
      <c r="B29" s="4" t="inlineStr">
        <is>
          <t>33073</t>
        </is>
      </c>
    </row>
    <row r="30">
      <c r="A30" s="4" t="inlineStr">
        <is>
          <t>City Area Code</t>
        </is>
      </c>
      <c r="B30" s="4" t="inlineStr">
        <is>
          <t>954</t>
        </is>
      </c>
    </row>
    <row r="31">
      <c r="A31" s="4" t="inlineStr">
        <is>
          <t>Local Phone Number</t>
        </is>
      </c>
      <c r="B31" s="4" t="inlineStr">
        <is>
          <t>906-0098</t>
        </is>
      </c>
    </row>
    <row r="32">
      <c r="A32" s="4" t="inlineStr">
        <is>
          <t>Entity Address Address Line 1</t>
        </is>
      </c>
      <c r="B32" s="4" t="inlineStr">
        <is>
          <t>6810 N State Road 7, Suite 251</t>
        </is>
      </c>
    </row>
    <row r="33">
      <c r="A33" s="4" t="inlineStr">
        <is>
          <t>Auditor Location</t>
        </is>
      </c>
      <c r="B33" s="4" t="inlineStr">
        <is>
          <t>Houston, TX</t>
        </is>
      </c>
    </row>
    <row r="34">
      <c r="A34" s="4" t="inlineStr">
        <is>
          <t>Auditor Name</t>
        </is>
      </c>
      <c r="B34" s="4" t="inlineStr">
        <is>
          <t>M&amp;K CPAS, PLLC</t>
        </is>
      </c>
    </row>
    <row r="35">
      <c r="A35" s="4" t="inlineStr">
        <is>
          <t>Entity Tax Identification Number</t>
        </is>
      </c>
      <c r="B35" s="4" t="inlineStr">
        <is>
          <t>90-1505708</t>
        </is>
      </c>
    </row>
    <row r="36">
      <c r="A36" s="4" t="inlineStr">
        <is>
          <t>Auditor Firm Id</t>
        </is>
      </c>
      <c r="B36" s="4" t="inlineStr">
        <is>
          <t>2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NOTE 4 - ACCOUNTS PAYABLE AND ACCRUED EXPENSES</t>
        </is>
      </c>
      <c r="B4" s="4" t="inlineStr">
        <is>
          <t xml:space="preserve">NOTE 4 – ACCOUNTS PAYABLE AND ACCRUED EXPENSES As of December 31, 2021 and 2020, accounts payable and accrued expenses consisted of the following: December 31, 2021 2020 Accounts payable $ 18,745 $ 73,310 Accrued payroll 410,000 230,000 Accrued interest payable 87,915 40,943 Total $ 516,660 $ 344,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5 - RELATED PARTY TRANSACTIONS</t>
        </is>
      </c>
      <c r="B4" s="4" t="inlineStr">
        <is>
          <t>NOTE 5 – RELATED PARTY TRANSACTIONS The Company was advanced $43,868 and $31,995 by paying expenses on behalf of the Company during the years ended December 31, 2021 and 2020, respectively, by the Company’s Chief Executive Officer, Mr. Matthew Dwyer, (the “CEO”) for working capital purposes. Additionally, the Company accrues $500 per month for rent and use of the CEO’s office space. The loans bear interest at 10% per annum and are payable on demand. The balance of the loans were $154,372 and $110,504 and accrued interest was $29,641 and $17,168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6 - NOTES PAYABLE</t>
        </is>
      </c>
      <c r="B4" s="4" t="inlineStr">
        <is>
          <t>NOTE 6 – NOTES PAYABLE During the years ended December 31, 2021 and 2020, a lender advanced the Company a total of $157,083 and $126,064 for the payment of corporate expenses. The advances accrue interest at 10% per annum and are due on demand. The principal balance was $391,419 and $234,336 and accrued interest was $57,641 and $23,775 as of December 31, 2021 and 2020, respectively. During the year ended December 31, 2021, a lender advanced a total of $7,500 for working capital purposes under a demand note. The advance accrues interest at 10% per annum and is due on demand. The balance on the note was $7,500 and accrued interest was $633 as of December 31, 2021. Interest expense was $633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NOTE 7 - STOCKHOLDERS DEFICIT</t>
        </is>
      </c>
      <c r="B4" s="4" t="inlineStr">
        <is>
          <t>NOTE 7 – STOCKHOLDERS DEFICIT Series A Preferred Stock On January 11, 2016, the Company authorized and approved the designation of 5,000,000 shares of Series A Preferred Stock with a par value of $0.0001. The Series A Preferred Stock shall not have any preferences in the event of any liquidation, dissolution or winding up of the Company, but shall participate with the Common Stock on any distributions made to the Common Stock in connection with any liquidation event on an as converted basis. The holders of the Series A Preferred Stock shall have the right to convert each share of Series A Preferred Stock into 10,000 shares of Common Stock. Series A Preferred Stock may not be converted into Common Stock except to the extent that, at the time of conversion, there are a sufficient number of authorized but unissued and unreserved shares of Common Stock available to permit conversion. The holders of Series A Preferred Stock shall have 10,000 votes per share of Series A Preferred Stock and shall be entitled to vote on any and all matters bought to a vote of stockholders of Common Stock. On September 18, 2019, the Company reduced its Series A Preferred Shares, to 1,000,000 shares authorized and simultaneously increased the conversion ratio. The Series A Preferred Stock shall not have any preferences in the event of any liquidation, dissolution or winding up of the Company, but shall participate with the Common Stock on any distributions made to the Common Stock in connection with any liquidation event on an as converted basis. The holders of the Series A Preferred Stock shall have the right to convert their Series A Preferred Stock into Common Stock at the rate of 50,000 shares of Common Stock for each share of Series A Preferred Stock outstanding. Such conversion right may be exercised at any time during which the Series A Preferred Stock is outstanding. Series A Preferred Stock may not be converted into Common Stock except to the extent that, at the time of conversion, there are a sufficient number of authorized but unissued and unreserved shares of Common Stock available to permit conversion. The holders of Series A Preferred Stock shall have 50,000 votes per share Series A Preferred Stock and shall be entitled to vote on any and all matters brought to a vote of stockholders of Common Stock and shall vote as a group with and on the same basis as holders of Common stock. 2021 During July 2021, a holder of 1,000 shares of our Preferred Series A stock converted those shares into 50,000,000 shares of the Company’s common stock as per the terms of the agreement, with no gain or loss recorded. During December 2021, a holder of 2,000 shares of our Preferred Series A stock converted those shares into 100,000,000 shares of the Company’s common stock as per the terms of the agreement, with no gain or loss recorded. 2020 During June 2020, a holder of 2,000 shares of the Company’s Preferred Series A converted those shares into 100,000,000 shares of the Company’s common stock. During September 2020, a holder of 2,600 shares of the Company’s Preferred Series A stock converted those shares into 130,000,000 shares of the Company’s common stock. During December 2020, a holder of 2,000 shares of the Company’s Preferred Series A converted those shares into 100,000,000 shares of the Company’s common stock. Series B Preferred Stock On October 8, 2019, the Company filed an Amended Certificate of Stock Designation in Nevada for Series B Preferred shares. The Company is authorized to issue 600,000 shares of Preferred B Shares, none of which are outstanding. Each Preferred B share is convertible at $2.00 per share into one Common Stock Share Per each Preferred B Share. The Series B Preferred shares have no voting rights until after conversion into Common stock on a one-for-one basis. Series C Preferred Stock On October 8, 2019, the Company filed an Amended Certificate of Stock Designation in Nevada for Series C Preferred shares. The Company is authorized to issue 540,000 shares of Series C Preferred Stock, 540,000 of which are outstanding. The holder of Series C Preferred stock has the right to “Call” the shares, subject to the Conversion/Call Schedule below, for $1/Series C Preferred share or for shares of the Company’s common stock with equivalent value. The share price of the common stock is to be determined using the average closing price of the common stock for the five trading days prior to conversion. Date Conversion/Call Permissible (Preferred C) Maximum Dollars Convertible at $1.00 per 1 Share ($) Q1 2020 ending March 31, 2020 30,000 Q2 2020 ending June 30 2020 30,000 Q3 2020 ending September 30, 2020 30,000 Q4 2020 ending December 31, 2020 30,000 Q1 2021 ending March 31, 2021 60,000 Q2 2021 ending June 30 2021 60,000 Q3 2021 ending September 30, 2021 60,000 Q4 2021 ending December 31, 2021 60,000 Q1 2022 ending March 31, 2022 60,000 Q2 2022 ending June 30, 2022 60,000 Q3 2022 ending September 30, 2022 60,000 Total 540,000 The Company has a first right of refusal to Call all Series C Preferred shares prior to any sale or conversion of these shares, even if a conversion is permissible under the Conversion/Call Schedule above. Any holder of Series C Preferred shares seeking to sell or convert their Series C Preferred shares must first submit a written request to us to do so. The Corporation shall then have 30 days to exercise its first right of refusal. The Company has determined that the Series C Preferred Stock is more akin to equity than debt and that conversion feature, subject to adjustments, is clearly and closely related to the host instrument, therefore bifurcation is not required. The Company has accounted for the Series C Preferred Stock as contingently redeemable preferred stock and has presented the amount in temporary equity on the consolidated balance sheet based on the initial measurement amount, as required by ASC 480-10-S99, Distinguishing Liabilities from Equity – SEC Materials. The put feature of the Series C Preferred Stock is a mandatory redemption feature, however since the Series C Preferred Stock also has a conversion feature, it is not included as temporary equity. The amount presented as temporary equity for the contingently redeemable Series C Preferred Stock outstanding is its issuance-date fair value. The Series C Preferred Stock was initially measured at its fair value, $540,000. During September 2020, all of the outstanding Preferred Series C stock was assigned to the Company’s CEO in exchange for his personal shares in TGGI. Common Stock As of December 31, 2021, and 2020, the Company has authorized 1,650,000,000 and 1,650,000,000 common shares, respectively, with a par value of $0.0001 per share. Each common share entitles the holder to one vote, in person or proxy, on any matter on which action of the stockholders of the corporation is sought. 2021 During July 2021, a holder of 1,000 shares of the Company’s Preferred Series A converted those shares into 50,000,000 shares of the Company’s common stock as per the terms of the agreement, with no gain or loss recorded. During December 2021, a holder of 2,000 shares of the Company’s Preferred Series A converted those shares into 100,000,000 shares of the Company’s common stock as per the terms of the agreement, with no gain or loss recorded. 2020 During June 2020, a holder of 2,000 shares of the Company’s Preferred Series A converted those shares into 100,000,000 shares of the Company’s common stock. During September 2020, a holder of 2,600 shares of the Company’s Preferred Series A stock converted those shares into 130,000,000 shares of the Company’s common stock. During December 2020, a holder of 2,000 shares of the Company’s Preferred Series A converted those shares into 100,000,000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8 - INCOME TAXES</t>
        </is>
      </c>
      <c r="B4" s="4" t="inlineStr">
        <is>
          <t>NOTE 8 – INCOME TAXES The provision (benefit) for income taxes consists of the following: December 31, 2021 2020 Federal $ - $ - State - - Deferred - - Total $ - $ - The difference between the actual income tax rate versus the tax computed at the Federal Statutory rate follows: December 31, 2021 2020 Federal rate 21 % 21 % Change in tax rate - - State net of federal 4 % 4 % Return to provision and deferred adjustments 0 % 10 % Valuation allowance (25) % (35) % Effective income tax rate 0 % 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21 and 2020. The federal income tax provision differs from the amount of income tax determined by applying the U.S. federal income tax rate of 21% to pretax income from continuing operations for the years ended December 31, 2021 and 2020 due to the following: December 31, 2021 2020 Salaries and wages $ 45,621 $ 82,878 Interest expense, related party 11,905 26,011 Selling, general and administrative 6,247 6,622 Professional and legal fees 30,981 3,817 Stock compensation - 224,021 Loss on impairment - 12,455 Net operating loss 580,253 224,449 Total 675,007 580,253 Valuation allowance (675,007 ) (580,253 ) Deferred tax asset, net $ - $ - The tax periods ending December 31, 2021, 2020, 2019, 2018 and 2017 respectively, are open for examination. The Company has federal and state net operating loss carryforwards for the years ending December 31, 2021 and 2020 of $980,330 and $885,576, which do not expire.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9 - COMMITMENTS AND CONTINGENCIES</t>
        </is>
      </c>
      <c r="B4" s="4" t="inlineStr">
        <is>
          <t xml:space="preserve">NOTE 9 – COMMITMENTS AND CONTINGENCIES On February 23, 2022, we and our Chief Executive Officer were provided with a Complaint in the Superior Court for Sacramento, California alleging negligence and premises liability by over 100 persons and entities, including the Company. The Complaint was never properly served upon the Company. The matter is in its early stages with no discovery schedule or trial date set. The complaint has no merit and we intend to vigorously defend the matter notwithstanding that no determination of the likelihood of loss has been determined. The Company from time to time is party to certain lawsuits, legal proceedings and various claims relating to matters in the normal course of its business. On January 1, 2018, the Company entered into an employment agreement with the CEO. Under the terms of the employment agreement, the Company was to pay the CEO a salary at a rate of $180,000 for the 2018 calendar year, $300,000 for the 2019 calendar year, and $500,000 for the 2020 calendar year. On December 31, 2019, the CEO’s salary was reduced to $180,000 per year, effective January 1, 2020 and the aggregate of previously accrued wages were reduced to $50,000 in total. In addition, the CEO was initially eligible to receive stock options for the right to purchase up to 150,000,000 shares of the Company’s common stock. During 2019, the Company and the CEO mutually agreed to cancel the 150,000,000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0- SUBSEQUENT EVENTS</t>
        </is>
      </c>
      <c r="B4" s="4" t="inlineStr">
        <is>
          <t>NOTE 10 – SUBSEQUENT EVENTS On January 3, 2022, the Company publicly announced it will not be renewing its Hemp licenses in Wisconsin since the Hemp market prices have dropped due to the increased number of new farmers. On January 26, 2022, the Company’s wholly owned subsidiary, Integrated Holding Solutions, Inc. (the “Buyer”), completed an Acquisition Agreement (the “Agreement”) with GCTR Management, LLC, a California Limited Liability Company (the “Seller” or “GCTR”), and its Managing Member. The Seller is in the business of managing cannabis companies. The Agreement provides for the Buyer’s acquisition of 100% of the Seller’s Membership Units in return for consideration to the Seller of our 1,200,000 Preferred B Shares (“Preferred B Share Consideration”). For a period of 12 months following the closing date, should the Seller’s revenue exceed certain specified levels specified in the Agreement, the Buyer will be required to pay the Seller additional monetary consideration pertaining to those specified revenue levels. Further, the terms provide that: (a) upon the closing, the Seller shall become the Buyer’s wholly-owned subsidiary; (b) the operations of the Seller shall become the operations of the Buyer; (c) the Managing Member of the Seller shall manage GCTR’s operations; and (d) the Buyer will have redemption rights to purchase back the Preferred B Share Consideration within 6 months of our issuance of said shares on the Buyer’s behalf to the Seller at $10.00 per Preferred Share (“Redemption Rights”). The Buyer has the right to extend the Redemption Rights for an additional 6-mont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1</t>
        </is>
      </c>
    </row>
    <row r="3">
      <c r="A3" s="3" t="inlineStr">
        <is>
          <t>SUMMARY OF SIGNIFICANT ACCOUNTING POLICIES AND BASIS OF PRESENTATION</t>
        </is>
      </c>
    </row>
    <row r="4">
      <c r="A4" s="4" t="inlineStr">
        <is>
          <t>Basis of presentation and use of estimates</t>
        </is>
      </c>
      <c r="B4" s="4" t="inlineStr">
        <is>
          <t>The Company’s financial statements are prepared in accordance with accounting principles generally accepted in the United State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hanges in estimates and assumptions are reflected in reported results in the period in which they become known. Significant estimates made by management include, but are not limited to, valuation of stock options, stock-based compensation, convertible debt and the valuation allowance associated with deferred tax assets. Management evaluates its estimates and assumptions on an ongoing basis using historical experience and other factors, including the current economic environment, which management believes to be reasonable under the circumstances. Actual results could differ from those estimates.</t>
        </is>
      </c>
    </row>
    <row r="5">
      <c r="A5" s="4" t="inlineStr">
        <is>
          <t>Cash and cash equivalents</t>
        </is>
      </c>
      <c r="B5" s="4" t="inlineStr">
        <is>
          <t>The Company considers all highly-liquid investments with a maturity of three months or less at the time of purchase to be cash and cash equivalents. The Company had no cash or cash equivalents as of December 31, 2021 and 2020.</t>
        </is>
      </c>
    </row>
    <row r="6">
      <c r="A6" s="4" t="inlineStr">
        <is>
          <t>Property and equipment</t>
        </is>
      </c>
      <c r="B6" s="4" t="inlineStr">
        <is>
          <t xml:space="preserve">Property and equipment are recorded at cost and are depreciated upon placement in service over estimated useful lives ranging from three to five years on a straight-line basis. As of December 31, 2021 and 2020, the Company had no property and equipment. </t>
        </is>
      </c>
    </row>
    <row r="7">
      <c r="A7" s="4" t="inlineStr">
        <is>
          <t>Impairment of Long-Lived Assets</t>
        </is>
      </c>
      <c r="B7" s="4" t="inlineStr">
        <is>
          <t>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The Company did not recognize any impairment expense during the years ending December 31, 2021, or 2020.</t>
        </is>
      </c>
    </row>
    <row r="8">
      <c r="A8" s="4" t="inlineStr">
        <is>
          <t>Concentrations and Credit Risk</t>
        </is>
      </c>
      <c r="B8" s="4" t="inlineStr">
        <is>
          <t>The Company operates solely within the hemp industry within the United States of America. Accordingly, the Company’s business, financial condition and results of operations may be influenced by the political, economic and legal environment in the United States.</t>
        </is>
      </c>
    </row>
    <row r="9">
      <c r="A9" s="4" t="inlineStr">
        <is>
          <t>Distinguishing Liabilities from Equity</t>
        </is>
      </c>
      <c r="B9" s="4" t="inlineStr">
        <is>
          <t>The Company relies on the guidance provided by the Financial Accounting Standards Board (“FASB”) Accounting Standards Codification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or at the option of the holder. Otherwise, the Company accounts for the financial instrument as permanent equity.</t>
        </is>
      </c>
    </row>
    <row r="10">
      <c r="A10" s="4" t="inlineStr">
        <is>
          <t>Initial Measurement</t>
        </is>
      </c>
      <c r="B10" s="4" t="inlineStr">
        <is>
          <t>The Company records its financial instruments classified as a liability, temporary equity or permanent equity at issuance at the fair value, or cash received.</t>
        </is>
      </c>
    </row>
    <row r="11">
      <c r="A11" s="4" t="inlineStr">
        <is>
          <t>Subsequent Measurement - Financial instruments classified as liabilities</t>
        </is>
      </c>
      <c r="B11" s="4" t="inlineStr">
        <is>
          <t>The Company records the fair value of its financial instruments classified as liabilities at each subsequent measurement date. The changes in fair value of its financial instruments classified as liabilities are recorded as other expense or income.</t>
        </is>
      </c>
    </row>
    <row r="12">
      <c r="A12" s="4" t="inlineStr">
        <is>
          <t>Derivative Financial Instruments</t>
        </is>
      </c>
      <c r="B12" s="4" t="inlineStr">
        <is>
          <t>The Company evaluates its convertible instruments to determine if those contracts or embedded components of those contracts qualify as derivative financial instruments to be separately accounted for in accordance with ASC 815 Derivatives and Hedging</t>
        </is>
      </c>
    </row>
    <row r="13">
      <c r="A13" s="4" t="inlineStr">
        <is>
          <t>Sequencing Policy</t>
        </is>
      </c>
      <c r="B13" s="4" t="inlineStr">
        <is>
          <t>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14">
      <c r="A14" s="4" t="inlineStr">
        <is>
          <t>Income Taxes</t>
        </is>
      </c>
      <c r="B14"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years ended December 31, 2021, and 2020.</t>
        </is>
      </c>
    </row>
    <row r="15">
      <c r="A15" s="4" t="inlineStr">
        <is>
          <t>Loss per Share</t>
        </is>
      </c>
      <c r="B15" s="4" t="inlineStr">
        <is>
          <t xml:space="preserve">In accordance with the provisions of ASC 260, Earnings Per Share, December 31, 2021 2020 Potentially dilutive securities: Series A Preferred Stock 49,520,000,000 46,700,000,000 Series B Preferred Stock - - Series C Preferred Stock 172,303,765 80,597,015 </t>
        </is>
      </c>
    </row>
    <row r="16">
      <c r="A16" s="4" t="inlineStr">
        <is>
          <t>Fair Value Measurements</t>
        </is>
      </c>
      <c r="B16" s="4" t="inlineStr">
        <is>
          <t xml:space="preserve">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carrying value of prepaid assets, accounts payable and accrued expenses, notes payable and advances from officer approximate their fair value due to the short-term maturity of those items. No other assets or liabilities were required to be recorded at fair value either on a recurring or non-recurring basis as of December 31, 2021 and 2020. </t>
        </is>
      </c>
    </row>
    <row r="17">
      <c r="A17" s="4" t="inlineStr">
        <is>
          <t>Recent Accounting Pronouncements</t>
        </is>
      </c>
      <c r="B17" s="4" t="inlineStr">
        <is>
          <t>In July 2021, the FASB issued ASU 2021-05, Lessors—Certain Leases with Variable Lease Payments In May 2021, the FASB issued ASU 2021-04, Issuer’s Accounting for Certain Modifications or Exchanges of Freestanding Equity-Classified Written Call Option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SUMMARY OF SIGNIFICANT ACCOUNTING POLICIES AND BASIS OF PRESENTATION</t>
        </is>
      </c>
    </row>
    <row r="4">
      <c r="A4" s="4" t="inlineStr">
        <is>
          <t>Summary of anti-dilutive shares of common stock outstanding</t>
        </is>
      </c>
      <c r="B4" s="4" t="inlineStr">
        <is>
          <t xml:space="preserve"> December 31, 2021 2020 Potentially dilutive securities: Series A Preferred Stock 49,520,000,000 46,700,000,000 Series B Preferred Stock - - Series C Preferred Stock 172,303,765 80,597,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ummary of accounts payable and accrued expenses</t>
        </is>
      </c>
      <c r="B4" s="4" t="inlineStr">
        <is>
          <t xml:space="preserve"> December 31, 2021 2020 Accounts payable $ 18,745 $ 73,310 Accrued payroll 410,000 230,000 Accrued interest payable 87,915 40,943 Total $ 516,660 $ 344,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Prepaid expenses</t>
        </is>
      </c>
      <c r="B3" s="6" t="n">
        <v>10000</v>
      </c>
      <c r="C3" s="6" t="n">
        <v>3000</v>
      </c>
    </row>
    <row r="4">
      <c r="A4" s="4" t="inlineStr">
        <is>
          <t>TOTAL ASSETS</t>
        </is>
      </c>
      <c r="B4" s="5" t="n">
        <v>10000</v>
      </c>
      <c r="C4" s="5" t="n">
        <v>3000</v>
      </c>
    </row>
    <row r="5">
      <c r="A5" s="3" t="inlineStr">
        <is>
          <t>CURRENT Liabilities:</t>
        </is>
      </c>
    </row>
    <row r="6">
      <c r="A6" s="4" t="inlineStr">
        <is>
          <t>Accounts payable and accrued expenses</t>
        </is>
      </c>
      <c r="B6" s="5" t="n">
        <v>516660</v>
      </c>
      <c r="C6" s="5" t="n">
        <v>344253</v>
      </c>
    </row>
    <row r="7">
      <c r="A7" s="4" t="inlineStr">
        <is>
          <t>Note payable</t>
        </is>
      </c>
      <c r="B7" s="5" t="n">
        <v>398919</v>
      </c>
      <c r="C7" s="5" t="n">
        <v>234336</v>
      </c>
    </row>
    <row r="8">
      <c r="A8" s="4" t="inlineStr">
        <is>
          <t>Advances from officer</t>
        </is>
      </c>
      <c r="B8" s="5" t="n">
        <v>154372</v>
      </c>
      <c r="C8" s="5" t="n">
        <v>110504</v>
      </c>
    </row>
    <row r="9">
      <c r="A9" s="4" t="inlineStr">
        <is>
          <t>Total Liabilities</t>
        </is>
      </c>
      <c r="B9" s="5" t="n">
        <v>1069951</v>
      </c>
      <c r="C9" s="5" t="n">
        <v>689093</v>
      </c>
    </row>
    <row r="10">
      <c r="A10" s="3" t="inlineStr">
        <is>
          <t>STOCKHOLDERS' DEFICIT:</t>
        </is>
      </c>
    </row>
    <row r="11">
      <c r="A11" s="4" t="inlineStr">
        <is>
          <t>Common stock, $0.0001 par value, 1,650,000,000 and 1,200,000,000 shares authorized, 1,633,317,059 and 1,483,317,059 shares issued and outstanding as of December 31, 2021 and 2020, respectively</t>
        </is>
      </c>
      <c r="B11" s="5" t="n">
        <v>163332</v>
      </c>
      <c r="C11" s="5" t="n">
        <v>148332</v>
      </c>
    </row>
    <row r="12">
      <c r="A12" s="4" t="inlineStr">
        <is>
          <t>Additional paid-in capital</t>
        </is>
      </c>
      <c r="B12" s="5" t="n">
        <v>2609845</v>
      </c>
      <c r="C12" s="5" t="n">
        <v>2624844</v>
      </c>
    </row>
    <row r="13">
      <c r="A13" s="4" t="inlineStr">
        <is>
          <t>Accumulated deficit</t>
        </is>
      </c>
      <c r="B13" s="5" t="n">
        <v>-3833281</v>
      </c>
      <c r="C13" s="5" t="n">
        <v>-3459423</v>
      </c>
    </row>
    <row r="14">
      <c r="A14" s="4" t="inlineStr">
        <is>
          <t>Total Stockholders' Deficit</t>
        </is>
      </c>
      <c r="B14" s="5" t="n">
        <v>-1059951</v>
      </c>
      <c r="C14" s="5" t="n">
        <v>-686093</v>
      </c>
    </row>
    <row r="15">
      <c r="A15" s="4" t="inlineStr">
        <is>
          <t>TOTAL LIABILITIES AND STOCKHOLDERS' DEFICIT</t>
        </is>
      </c>
      <c r="B15" s="5" t="n">
        <v>10000</v>
      </c>
      <c r="C15" s="5" t="n">
        <v>3000</v>
      </c>
    </row>
    <row r="16">
      <c r="A16" s="4" t="inlineStr">
        <is>
          <t>Series C Preferred Stock</t>
        </is>
      </c>
    </row>
    <row r="17">
      <c r="A17" s="3" t="inlineStr">
        <is>
          <t>STOCKHOLDERS' DEFICIT:</t>
        </is>
      </c>
    </row>
    <row r="18">
      <c r="A18" s="4" t="inlineStr">
        <is>
          <t>Preferred stock value</t>
        </is>
      </c>
      <c r="B18" s="5" t="n">
        <v>54</v>
      </c>
      <c r="C18" s="5" t="n">
        <v>54</v>
      </c>
    </row>
    <row r="19">
      <c r="A19" s="4" t="inlineStr">
        <is>
          <t>Series B Preferred Stock</t>
        </is>
      </c>
    </row>
    <row r="20">
      <c r="A20" s="3" t="inlineStr">
        <is>
          <t>STOCKHOLDERS' DEFICIT:</t>
        </is>
      </c>
    </row>
    <row r="21">
      <c r="A21" s="4" t="inlineStr">
        <is>
          <t>Preferred stock value</t>
        </is>
      </c>
      <c r="B21" s="5" t="n">
        <v>0</v>
      </c>
      <c r="C21" s="5" t="n">
        <v>0</v>
      </c>
    </row>
    <row r="22">
      <c r="A22" s="4" t="inlineStr">
        <is>
          <t>Series A Preferred Stock</t>
        </is>
      </c>
    </row>
    <row r="23">
      <c r="A23" s="3" t="inlineStr">
        <is>
          <t>STOCKHOLDERS' DEFICIT:</t>
        </is>
      </c>
    </row>
    <row r="24">
      <c r="A24" s="4" t="inlineStr">
        <is>
          <t>Preferred stock value</t>
        </is>
      </c>
      <c r="B24" s="6" t="n">
        <v>99</v>
      </c>
      <c r="C24"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DEFICIT</t>
        </is>
      </c>
    </row>
    <row r="4">
      <c r="A4" s="4" t="inlineStr">
        <is>
          <t>Average closing price of the common stock for Conversion</t>
        </is>
      </c>
      <c r="B4" s="4" t="inlineStr">
        <is>
          <t xml:space="preserve">Date Conversion/Call Permissible (Preferred C) Maximum Dollars Convertible at $1.00 per 1 Share ($) Q1 2020 ending March 31, 2020 30,000 Q2 2020 ending June 30 2020 30,000 Q3 2020 ending September 30, 2020 30,000 Q4 2020 ending December 31, 2020 30,000 Q1 2021 ending March 31, 2021 60,000 Q2 2021 ending June 30 2021 60,000 Q3 2021 ending September 30, 2021 60,000 Q4 2021 ending December 31, 2021 60,000 Q1 2022 ending March 31, 2022 60,000 Q2 2022 ending June 30, 2022 60,000 Q3 2022 ending September 30, 2022 60,000 Total 5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for provision (benefit) for income taxes</t>
        </is>
      </c>
      <c r="B4" s="4" t="inlineStr">
        <is>
          <t xml:space="preserve"> December 31, 2021 2020 Federal $ - $ - State - - Deferred - - Total $ - $ - </t>
        </is>
      </c>
    </row>
    <row r="5">
      <c r="A5" s="4" t="inlineStr">
        <is>
          <t>Actual income tax rate versus the tax computed at the Federal Statutory rate</t>
        </is>
      </c>
      <c r="B5" s="4" t="inlineStr">
        <is>
          <t xml:space="preserve"> December 31, 2021 2020 Federal rate 21 % 21 % Change in tax rate - - State net of federal 4 % 4 % Return to provision and deferred adjustments 0 % 10 % Valuation allowance (25) % (35) % Effective income tax rate 0 % 0 %</t>
        </is>
      </c>
    </row>
    <row r="6">
      <c r="A6" s="4" t="inlineStr">
        <is>
          <t>Sechdule of Federal income tax provision difference</t>
        </is>
      </c>
      <c r="B6" s="4" t="inlineStr">
        <is>
          <t xml:space="preserve"> December 31, 2021 2020 Salaries and wages $ 45,621 $ 82,878 Interest expense, related party 11,905 26,011 Selling, general and administrative 6,247 6,622 Professional and legal fees 30,981 3,817 Stock compensation - 224,021 Loss on impairment - 12,455 Net operating loss 580,253 224,449 Total 675,007 580,253 Valuation allowance (675,007 ) (580,253 ) Deferred tax asse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 shares</t>
        </is>
      </c>
      <c r="B1" s="2" t="inlineStr">
        <is>
          <t>12 Months Ended</t>
        </is>
      </c>
    </row>
    <row r="2">
      <c r="B2" s="2" t="inlineStr">
        <is>
          <t>Dec. 31, 2021</t>
        </is>
      </c>
      <c r="C2" s="2" t="inlineStr">
        <is>
          <t>Dec. 31, 2020</t>
        </is>
      </c>
    </row>
    <row r="3">
      <c r="A3" s="4" t="inlineStr">
        <is>
          <t>Series C Preferred Stock</t>
        </is>
      </c>
    </row>
    <row r="4">
      <c r="A4" s="4" t="inlineStr">
        <is>
          <t>Potentially dilutive securities</t>
        </is>
      </c>
      <c r="B4" s="5" t="n">
        <v>172303765</v>
      </c>
      <c r="C4" s="5" t="n">
        <v>80597015</v>
      </c>
    </row>
    <row r="5">
      <c r="A5" s="4" t="inlineStr">
        <is>
          <t>Series A Preferred Stock</t>
        </is>
      </c>
    </row>
    <row r="6">
      <c r="A6" s="4" t="inlineStr">
        <is>
          <t>Potentially dilutive securities</t>
        </is>
      </c>
      <c r="B6" s="5" t="n">
        <v>49520000000</v>
      </c>
      <c r="C6" s="5" t="n">
        <v>46700000000</v>
      </c>
    </row>
    <row r="7">
      <c r="A7" s="4" t="inlineStr">
        <is>
          <t>Series B Preferred Stock</t>
        </is>
      </c>
    </row>
    <row r="8">
      <c r="A8" s="4" t="inlineStr">
        <is>
          <t>Potentially dilutive securities</t>
        </is>
      </c>
      <c r="B8" s="5" t="n">
        <v>0</v>
      </c>
      <c r="C8"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GOING CONCERN</t>
        </is>
      </c>
    </row>
    <row r="3">
      <c r="A3" s="4" t="inlineStr">
        <is>
          <t>Working capital deficit</t>
        </is>
      </c>
      <c r="B3" s="6" t="n">
        <v>-1059951</v>
      </c>
      <c r="C3" s="6" t="n">
        <v>-6860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NOTES PAYABLE</t>
        </is>
      </c>
    </row>
    <row r="3">
      <c r="A3" s="4" t="inlineStr">
        <is>
          <t>Accounts payable</t>
        </is>
      </c>
      <c r="B3" s="6" t="n">
        <v>18745</v>
      </c>
      <c r="C3" s="6" t="n">
        <v>73310</v>
      </c>
    </row>
    <row r="4">
      <c r="A4" s="4" t="inlineStr">
        <is>
          <t>Accrued payroll</t>
        </is>
      </c>
      <c r="B4" s="5" t="n">
        <v>410000</v>
      </c>
      <c r="C4" s="5" t="n">
        <v>230000</v>
      </c>
    </row>
    <row r="5">
      <c r="A5" s="4" t="inlineStr">
        <is>
          <t>Accrued interest payable</t>
        </is>
      </c>
      <c r="B5" s="5" t="n">
        <v>87915</v>
      </c>
      <c r="C5" s="5" t="n">
        <v>40943</v>
      </c>
    </row>
    <row r="6">
      <c r="A6" s="4" t="inlineStr">
        <is>
          <t>Total</t>
        </is>
      </c>
      <c r="B6" s="6" t="n">
        <v>516660</v>
      </c>
      <c r="C6" s="6" t="n">
        <v>3442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Advances from officer</t>
        </is>
      </c>
      <c r="B3" s="6" t="n">
        <v>154372</v>
      </c>
      <c r="C3" s="6" t="n">
        <v>110504</v>
      </c>
    </row>
    <row r="4">
      <c r="A4" s="4" t="inlineStr">
        <is>
          <t>Chief Executive Officer [Member]</t>
        </is>
      </c>
    </row>
    <row r="5">
      <c r="A5" s="4" t="inlineStr">
        <is>
          <t>Expense paid by related party</t>
        </is>
      </c>
      <c r="B5" s="5" t="n">
        <v>43868</v>
      </c>
      <c r="C5" s="5" t="n">
        <v>31995</v>
      </c>
    </row>
    <row r="6">
      <c r="A6" s="4" t="inlineStr">
        <is>
          <t>Accrued interest</t>
        </is>
      </c>
      <c r="B6" s="5" t="n">
        <v>29641</v>
      </c>
      <c r="C6" s="5" t="n">
        <v>17168</v>
      </c>
    </row>
    <row r="7">
      <c r="A7" s="4" t="inlineStr">
        <is>
          <t>Advances from officer</t>
        </is>
      </c>
      <c r="B7" s="5" t="n">
        <v>154372</v>
      </c>
      <c r="C7" s="6" t="n">
        <v>110504</v>
      </c>
    </row>
    <row r="8">
      <c r="A8" s="4" t="inlineStr">
        <is>
          <t>Monthly rent for office space</t>
        </is>
      </c>
      <c r="B8" s="6" t="n">
        <v>500</v>
      </c>
    </row>
    <row r="9">
      <c r="A9" s="4" t="inlineStr">
        <is>
          <t>Loans interest rate</t>
        </is>
      </c>
      <c r="B9" s="4" t="inlineStr">
        <is>
          <t>1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Details Narrative) - Lender [Member] - USD ($)</t>
        </is>
      </c>
      <c r="B1" s="2" t="inlineStr">
        <is>
          <t>12 Months Ended</t>
        </is>
      </c>
    </row>
    <row r="2">
      <c r="B2" s="2" t="inlineStr">
        <is>
          <t>Dec. 31, 2021</t>
        </is>
      </c>
      <c r="C2" s="2" t="inlineStr">
        <is>
          <t>Dec. 31, 2020</t>
        </is>
      </c>
    </row>
    <row r="3">
      <c r="A3" s="4" t="inlineStr">
        <is>
          <t>Transaction Two [Member]</t>
        </is>
      </c>
    </row>
    <row r="4">
      <c r="A4" s="4" t="inlineStr">
        <is>
          <t>Proceeds from notes payable</t>
        </is>
      </c>
      <c r="B4" s="6" t="n">
        <v>7500</v>
      </c>
    </row>
    <row r="5">
      <c r="A5" s="4" t="inlineStr">
        <is>
          <t>Notes payable interest rate</t>
        </is>
      </c>
      <c r="B5" s="4" t="inlineStr">
        <is>
          <t>10.00%</t>
        </is>
      </c>
    </row>
    <row r="6">
      <c r="A6" s="4" t="inlineStr">
        <is>
          <t>Accrued interest</t>
        </is>
      </c>
      <c r="B6" s="6" t="n">
        <v>633</v>
      </c>
    </row>
    <row r="7">
      <c r="A7" s="4" t="inlineStr">
        <is>
          <t>Notes payable</t>
        </is>
      </c>
      <c r="B7" s="5" t="n">
        <v>7500</v>
      </c>
    </row>
    <row r="8">
      <c r="A8" s="4" t="inlineStr">
        <is>
          <t>Interest expense</t>
        </is>
      </c>
      <c r="B8" s="6" t="n">
        <v>633</v>
      </c>
    </row>
    <row r="9">
      <c r="A9" s="4" t="inlineStr">
        <is>
          <t>Transaction One [Member]</t>
        </is>
      </c>
    </row>
    <row r="10">
      <c r="A10" s="4" t="inlineStr">
        <is>
          <t>Notes payable interest rate</t>
        </is>
      </c>
      <c r="B10" s="4" t="inlineStr">
        <is>
          <t>10.00%</t>
        </is>
      </c>
    </row>
    <row r="11">
      <c r="A11" s="4" t="inlineStr">
        <is>
          <t>Accrued interest</t>
        </is>
      </c>
      <c r="B11" s="6" t="n">
        <v>57641</v>
      </c>
      <c r="C11" s="6" t="n">
        <v>23775</v>
      </c>
    </row>
    <row r="12">
      <c r="A12" s="4" t="inlineStr">
        <is>
          <t>Notes payable</t>
        </is>
      </c>
      <c r="B12" s="5" t="n">
        <v>391419</v>
      </c>
      <c r="C12" s="6" t="n">
        <v>234336</v>
      </c>
    </row>
    <row r="13">
      <c r="A13" s="4" t="inlineStr">
        <is>
          <t>Payment of corporate expenses</t>
        </is>
      </c>
      <c r="B13" s="6" t="n">
        <v>1570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 shares</t>
        </is>
      </c>
      <c r="B1" s="2" t="inlineStr">
        <is>
          <t>Oct. 08, 2019</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t>
        </is>
      </c>
      <c r="M1" s="2" t="inlineStr">
        <is>
          <t>Mar. 31, 2020</t>
        </is>
      </c>
    </row>
    <row r="2">
      <c r="A2" s="4" t="inlineStr">
        <is>
          <t>Total</t>
        </is>
      </c>
      <c r="B2" s="5" t="n">
        <v>540000</v>
      </c>
    </row>
    <row r="3">
      <c r="A3" s="4" t="inlineStr">
        <is>
          <t>Series C Preferred Stock</t>
        </is>
      </c>
    </row>
    <row r="4">
      <c r="A4" s="4" t="inlineStr">
        <is>
          <t>Total</t>
        </is>
      </c>
      <c r="C4" s="5" t="n">
        <v>60000</v>
      </c>
      <c r="D4" s="5" t="n">
        <v>60000</v>
      </c>
      <c r="E4" s="5" t="n">
        <v>60000</v>
      </c>
      <c r="F4" s="5" t="n">
        <v>60000</v>
      </c>
      <c r="G4" s="5" t="n">
        <v>60000</v>
      </c>
      <c r="H4" s="5" t="n">
        <v>60000</v>
      </c>
      <c r="I4" s="5" t="n">
        <v>60000</v>
      </c>
      <c r="J4" s="5" t="n">
        <v>30000</v>
      </c>
      <c r="K4" s="5" t="n">
        <v>30000</v>
      </c>
      <c r="L4" s="5" t="n">
        <v>30000</v>
      </c>
      <c r="M4" s="5" t="n">
        <v>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Jan. 11, 2016</t>
        </is>
      </c>
      <c r="C1" s="2" t="inlineStr">
        <is>
          <t>Sep. 18, 2019</t>
        </is>
      </c>
      <c r="D1" s="2" t="inlineStr">
        <is>
          <t>Jun. 30, 2020</t>
        </is>
      </c>
      <c r="E1" s="2" t="inlineStr">
        <is>
          <t>Jul. 31, 2021</t>
        </is>
      </c>
      <c r="F1" s="2" t="inlineStr">
        <is>
          <t>Sep. 30, 2020</t>
        </is>
      </c>
      <c r="G1" s="2" t="inlineStr">
        <is>
          <t>Dec. 31, 2021</t>
        </is>
      </c>
      <c r="H1" s="2" t="inlineStr">
        <is>
          <t>Dec. 31, 2020</t>
        </is>
      </c>
      <c r="I1" s="2" t="inlineStr">
        <is>
          <t>Oct. 08, 2019</t>
        </is>
      </c>
    </row>
    <row r="2">
      <c r="A2" s="4" t="inlineStr">
        <is>
          <t>Common stock shares issued upon conversion of preferred stock</t>
        </is>
      </c>
      <c r="D2" s="6" t="n">
        <v>100000000</v>
      </c>
      <c r="E2" s="6" t="n">
        <v>50000000</v>
      </c>
      <c r="F2" s="6" t="n">
        <v>130000000</v>
      </c>
      <c r="G2" s="6" t="n">
        <v>100000000</v>
      </c>
      <c r="H2" s="6" t="n">
        <v>100000000</v>
      </c>
    </row>
    <row r="3">
      <c r="A3" s="4" t="inlineStr">
        <is>
          <t>Common Stock, Shares Authorized</t>
        </is>
      </c>
      <c r="G3" s="5" t="n">
        <v>1650000000</v>
      </c>
      <c r="H3" s="5" t="n">
        <v>1200000000</v>
      </c>
    </row>
    <row r="4">
      <c r="A4" s="4" t="inlineStr">
        <is>
          <t>Common Stock, Par or Stated Value Per Share</t>
        </is>
      </c>
      <c r="G4" s="7" t="n">
        <v>0.0001</v>
      </c>
      <c r="H4" s="7" t="n">
        <v>0.0001</v>
      </c>
    </row>
    <row r="5">
      <c r="A5" s="4" t="inlineStr">
        <is>
          <t>Number of shares converted</t>
        </is>
      </c>
      <c r="D5" s="5" t="n">
        <v>2000</v>
      </c>
      <c r="E5" s="5" t="n">
        <v>1000</v>
      </c>
      <c r="F5" s="5" t="n">
        <v>2600</v>
      </c>
      <c r="G5" s="5" t="n">
        <v>2000</v>
      </c>
      <c r="H5" s="5" t="n">
        <v>2000</v>
      </c>
    </row>
    <row r="6">
      <c r="A6" s="4" t="inlineStr">
        <is>
          <t>Series C Preferred Stock</t>
        </is>
      </c>
    </row>
    <row r="7">
      <c r="A7" s="4" t="inlineStr">
        <is>
          <t>Preferred Stock, Shares Authorized</t>
        </is>
      </c>
      <c r="G7" s="5" t="n">
        <v>540000</v>
      </c>
      <c r="H7" s="5" t="n">
        <v>540000</v>
      </c>
      <c r="I7" s="5" t="n">
        <v>540000</v>
      </c>
    </row>
    <row r="8">
      <c r="A8" s="4" t="inlineStr">
        <is>
          <t>Preferred Stock, Par or Stated Value Per Share</t>
        </is>
      </c>
      <c r="G8" s="7" t="n">
        <v>0.0001</v>
      </c>
      <c r="H8" s="7" t="n">
        <v>0.0001</v>
      </c>
    </row>
    <row r="9">
      <c r="A9" s="4" t="inlineStr">
        <is>
          <t>Fair value</t>
        </is>
      </c>
      <c r="G9" s="6" t="n">
        <v>540000</v>
      </c>
    </row>
    <row r="10">
      <c r="A10" s="4" t="inlineStr">
        <is>
          <t>Preferred Stock, Shares Outstanding</t>
        </is>
      </c>
      <c r="G10" s="5" t="n">
        <v>540000</v>
      </c>
      <c r="H10" s="5" t="n">
        <v>540000</v>
      </c>
      <c r="I10" s="5" t="n">
        <v>540000</v>
      </c>
    </row>
    <row r="11">
      <c r="A11" s="4" t="inlineStr">
        <is>
          <t>Series B Preferred Stock</t>
        </is>
      </c>
    </row>
    <row r="12">
      <c r="A12" s="4" t="inlineStr">
        <is>
          <t>Preferred Stock, Shares Authorized</t>
        </is>
      </c>
      <c r="G12" s="5" t="n">
        <v>600000</v>
      </c>
      <c r="H12" s="5" t="n">
        <v>600000</v>
      </c>
      <c r="I12" s="5" t="n">
        <v>600000</v>
      </c>
    </row>
    <row r="13">
      <c r="A13" s="4" t="inlineStr">
        <is>
          <t>Preferred Stock, Par or Stated Value Per Share</t>
        </is>
      </c>
      <c r="G13" s="7" t="n">
        <v>0.0001</v>
      </c>
      <c r="H13" s="7" t="n">
        <v>0.0001</v>
      </c>
      <c r="I13" s="6" t="n">
        <v>2</v>
      </c>
    </row>
    <row r="14">
      <c r="A14" s="4" t="inlineStr">
        <is>
          <t>Preferred Stock, Shares Outstanding</t>
        </is>
      </c>
      <c r="G14" s="5" t="n">
        <v>0</v>
      </c>
      <c r="H14" s="5" t="n">
        <v>0</v>
      </c>
    </row>
    <row r="15">
      <c r="A15" s="4" t="inlineStr">
        <is>
          <t>Series A Preferred Stock [Member]</t>
        </is>
      </c>
    </row>
    <row r="16">
      <c r="A16" s="4" t="inlineStr">
        <is>
          <t>Common stock shares issued upon conversion of preferred stock</t>
        </is>
      </c>
      <c r="B16" s="6" t="n">
        <v>10000</v>
      </c>
      <c r="C16" s="6" t="n">
        <v>50000</v>
      </c>
      <c r="D16" s="6" t="n">
        <v>100000000</v>
      </c>
      <c r="E16" s="6" t="n">
        <v>50000000</v>
      </c>
      <c r="F16" s="6" t="n">
        <v>130000000</v>
      </c>
      <c r="G16" s="6" t="n">
        <v>100000000</v>
      </c>
      <c r="H16" s="6" t="n">
        <v>100000000</v>
      </c>
    </row>
    <row r="17">
      <c r="A17" s="4" t="inlineStr">
        <is>
          <t>Number of shares converted</t>
        </is>
      </c>
      <c r="D17" s="5" t="n">
        <v>2000</v>
      </c>
      <c r="E17" s="5" t="n">
        <v>1000</v>
      </c>
      <c r="F17" s="5" t="n">
        <v>2600</v>
      </c>
      <c r="G17" s="5" t="n">
        <v>2000</v>
      </c>
      <c r="H17" s="5" t="n">
        <v>2000</v>
      </c>
    </row>
    <row r="18">
      <c r="A18" s="4" t="inlineStr">
        <is>
          <t>Voting shares</t>
        </is>
      </c>
      <c r="B18" s="6" t="n">
        <v>10000</v>
      </c>
      <c r="C18" s="6" t="n">
        <v>50000</v>
      </c>
    </row>
    <row r="19">
      <c r="A19" s="4" t="inlineStr">
        <is>
          <t>Preferred Stock, Shares Authorized</t>
        </is>
      </c>
      <c r="B19" s="5" t="n">
        <v>5000000</v>
      </c>
      <c r="C19" s="5" t="n">
        <v>1000000</v>
      </c>
      <c r="I19" s="5" t="n">
        <v>5000000</v>
      </c>
    </row>
    <row r="20">
      <c r="A20" s="4" t="inlineStr">
        <is>
          <t>Preferred Stock, Par or Stated Value Per Share</t>
        </is>
      </c>
      <c r="B20" s="7" t="n">
        <v>0.0001</v>
      </c>
      <c r="I20"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Federal</t>
        </is>
      </c>
      <c r="B4" s="6" t="n">
        <v>0</v>
      </c>
      <c r="C4" s="6" t="n">
        <v>0</v>
      </c>
    </row>
    <row r="5">
      <c r="A5" s="4" t="inlineStr">
        <is>
          <t>State</t>
        </is>
      </c>
      <c r="B5" s="5" t="n">
        <v>0</v>
      </c>
      <c r="C5" s="5" t="n">
        <v>0</v>
      </c>
    </row>
    <row r="6">
      <c r="A6" s="4" t="inlineStr">
        <is>
          <t>Deferred</t>
        </is>
      </c>
      <c r="B6" s="5" t="n">
        <v>0</v>
      </c>
      <c r="C6" s="5" t="n">
        <v>0</v>
      </c>
    </row>
    <row r="7">
      <c r="A7" s="4" t="inlineStr">
        <is>
          <t>Total current</t>
        </is>
      </c>
      <c r="B7" s="6" t="n">
        <v>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7" t="n">
        <v>0.0001</v>
      </c>
      <c r="C2" s="7" t="n">
        <v>0.0001</v>
      </c>
    </row>
    <row r="3">
      <c r="A3" s="4" t="inlineStr">
        <is>
          <t>Common Stock, Shares Authorized</t>
        </is>
      </c>
      <c r="B3" s="5" t="n">
        <v>1650000000</v>
      </c>
      <c r="C3" s="5" t="n">
        <v>1200000000</v>
      </c>
    </row>
    <row r="4">
      <c r="A4" s="4" t="inlineStr">
        <is>
          <t>Common Stock, Shares, Issued</t>
        </is>
      </c>
      <c r="B4" s="5" t="n">
        <v>1633317059</v>
      </c>
      <c r="C4" s="5" t="n">
        <v>1483317059</v>
      </c>
    </row>
    <row r="5">
      <c r="A5" s="4" t="inlineStr">
        <is>
          <t>Common Stock, Shares Outstanding</t>
        </is>
      </c>
      <c r="B5" s="5" t="n">
        <v>1633317059</v>
      </c>
      <c r="C5" s="5" t="n">
        <v>1483317059</v>
      </c>
    </row>
    <row r="6">
      <c r="A6" s="4" t="inlineStr">
        <is>
          <t>Series C Preferred Stock</t>
        </is>
      </c>
    </row>
    <row r="7">
      <c r="A7" s="4" t="inlineStr">
        <is>
          <t>Preferred Stock, Par or Stated Value Per Share</t>
        </is>
      </c>
      <c r="B7" s="7" t="n">
        <v>0.0001</v>
      </c>
      <c r="C7" s="7" t="n">
        <v>0.0001</v>
      </c>
    </row>
    <row r="8">
      <c r="A8" s="4" t="inlineStr">
        <is>
          <t>Preferred Stock, Shares Authorized</t>
        </is>
      </c>
      <c r="B8" s="5" t="n">
        <v>540000</v>
      </c>
      <c r="C8" s="5" t="n">
        <v>540000</v>
      </c>
    </row>
    <row r="9">
      <c r="A9" s="4" t="inlineStr">
        <is>
          <t>Preferred Stock, Shares Issued</t>
        </is>
      </c>
      <c r="B9" s="5" t="n">
        <v>540000</v>
      </c>
      <c r="C9" s="5" t="n">
        <v>540000</v>
      </c>
    </row>
    <row r="10">
      <c r="A10" s="4" t="inlineStr">
        <is>
          <t>Preferred Stock, Shares Outstanding</t>
        </is>
      </c>
      <c r="B10" s="5" t="n">
        <v>540000</v>
      </c>
      <c r="C10" s="5" t="n">
        <v>540000</v>
      </c>
    </row>
    <row r="11">
      <c r="A11" s="4" t="inlineStr">
        <is>
          <t>Series B Preferred Stock</t>
        </is>
      </c>
    </row>
    <row r="12">
      <c r="A12" s="4" t="inlineStr">
        <is>
          <t>Preferred Stock, Par or Stated Value Per Share</t>
        </is>
      </c>
      <c r="B12" s="7" t="n">
        <v>0.0001</v>
      </c>
      <c r="C12" s="7" t="n">
        <v>0.0001</v>
      </c>
    </row>
    <row r="13">
      <c r="A13" s="4" t="inlineStr">
        <is>
          <t>Preferred Stock, Shares Authorized</t>
        </is>
      </c>
      <c r="B13" s="5" t="n">
        <v>600000</v>
      </c>
      <c r="C13" s="5" t="n">
        <v>6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A Preferred Stock</t>
        </is>
      </c>
    </row>
    <row r="17">
      <c r="A17" s="4" t="inlineStr">
        <is>
          <t>Preferred Stock, Par or Stated Value Per Share</t>
        </is>
      </c>
      <c r="B17" s="7" t="n">
        <v>0.0001</v>
      </c>
      <c r="C17" s="7" t="n">
        <v>0.0001</v>
      </c>
    </row>
    <row r="18">
      <c r="A18" s="4" t="inlineStr">
        <is>
          <t>Preferred Stock, Shares Authorized</t>
        </is>
      </c>
      <c r="B18" s="5" t="n">
        <v>1000000</v>
      </c>
      <c r="C18" s="5" t="n">
        <v>1000000</v>
      </c>
    </row>
    <row r="19">
      <c r="A19" s="4" t="inlineStr">
        <is>
          <t>Preferred Stock, Shares Issued</t>
        </is>
      </c>
      <c r="B19" s="5" t="n">
        <v>990400</v>
      </c>
      <c r="C19" s="5" t="n">
        <v>993400</v>
      </c>
    </row>
    <row r="20">
      <c r="A20" s="4" t="inlineStr">
        <is>
          <t>Preferred Stock, Shares Outstanding</t>
        </is>
      </c>
      <c r="B20" s="5" t="n">
        <v>990400</v>
      </c>
      <c r="C20" s="5" t="n">
        <v>993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 (Details 1)</t>
        </is>
      </c>
    </row>
    <row r="4">
      <c r="A4" s="4" t="inlineStr">
        <is>
          <t>Federal rate</t>
        </is>
      </c>
      <c r="B4" s="4" t="inlineStr">
        <is>
          <t>21.00%</t>
        </is>
      </c>
      <c r="C4" s="4" t="inlineStr">
        <is>
          <t>21.00%</t>
        </is>
      </c>
    </row>
    <row r="5">
      <c r="A5" s="4" t="inlineStr">
        <is>
          <t>Change in tax rate</t>
        </is>
      </c>
      <c r="B5" s="4" t="inlineStr">
        <is>
          <t>0.00%</t>
        </is>
      </c>
      <c r="C5" s="4" t="inlineStr">
        <is>
          <t>0.00%</t>
        </is>
      </c>
    </row>
    <row r="6">
      <c r="A6" s="4" t="inlineStr">
        <is>
          <t>State net of federal</t>
        </is>
      </c>
      <c r="B6" s="4" t="inlineStr">
        <is>
          <t>4.00%</t>
        </is>
      </c>
      <c r="C6" s="4" t="inlineStr">
        <is>
          <t>4.00%</t>
        </is>
      </c>
    </row>
    <row r="7">
      <c r="A7" s="4" t="inlineStr">
        <is>
          <t>Return to provision and deferred adjustments</t>
        </is>
      </c>
      <c r="B7" s="4" t="inlineStr">
        <is>
          <t>0.00%</t>
        </is>
      </c>
      <c r="C7" s="4" t="inlineStr">
        <is>
          <t>10.00%</t>
        </is>
      </c>
    </row>
    <row r="8">
      <c r="A8" s="4" t="inlineStr">
        <is>
          <t>Valuation allowance</t>
        </is>
      </c>
      <c r="B8" s="4" t="inlineStr">
        <is>
          <t>(25.00%)</t>
        </is>
      </c>
      <c r="C8" s="4" t="inlineStr">
        <is>
          <t>(35.0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INCOME TAXES</t>
        </is>
      </c>
    </row>
    <row r="3">
      <c r="A3" s="4" t="inlineStr">
        <is>
          <t>Salaries and wages</t>
        </is>
      </c>
      <c r="B3" s="6" t="n">
        <v>45621</v>
      </c>
      <c r="C3" s="6" t="n">
        <v>82878</v>
      </c>
    </row>
    <row r="4">
      <c r="A4" s="4" t="inlineStr">
        <is>
          <t>Interest expense, related party</t>
        </is>
      </c>
      <c r="B4" s="5" t="n">
        <v>11905</v>
      </c>
      <c r="C4" s="5" t="n">
        <v>26011</v>
      </c>
    </row>
    <row r="5">
      <c r="A5" s="4" t="inlineStr">
        <is>
          <t>Selling, general and administrative</t>
        </is>
      </c>
      <c r="B5" s="5" t="n">
        <v>6247</v>
      </c>
      <c r="C5" s="5" t="n">
        <v>6622</v>
      </c>
    </row>
    <row r="6">
      <c r="A6" s="4" t="inlineStr">
        <is>
          <t>Professional and legal fees</t>
        </is>
      </c>
      <c r="B6" s="5" t="n">
        <v>30981</v>
      </c>
      <c r="C6" s="5" t="n">
        <v>3817</v>
      </c>
    </row>
    <row r="7">
      <c r="A7" s="4" t="inlineStr">
        <is>
          <t>Stock compensation</t>
        </is>
      </c>
      <c r="B7" s="5" t="n">
        <v>0</v>
      </c>
      <c r="C7" s="5" t="n">
        <v>224021</v>
      </c>
    </row>
    <row r="8">
      <c r="A8" s="4" t="inlineStr">
        <is>
          <t>Loss on impairment</t>
        </is>
      </c>
      <c r="B8" s="5" t="n">
        <v>0</v>
      </c>
      <c r="C8" s="5" t="n">
        <v>12455</v>
      </c>
    </row>
    <row r="9">
      <c r="A9" s="4" t="inlineStr">
        <is>
          <t>Net operating loss</t>
        </is>
      </c>
      <c r="B9" s="5" t="n">
        <v>580253</v>
      </c>
      <c r="C9" s="5" t="n">
        <v>224449</v>
      </c>
    </row>
    <row r="10">
      <c r="A10" s="4" t="inlineStr">
        <is>
          <t>Total</t>
        </is>
      </c>
      <c r="B10" s="5" t="n">
        <v>675007</v>
      </c>
      <c r="C10" s="5" t="n">
        <v>580253</v>
      </c>
    </row>
    <row r="11">
      <c r="A11" s="4" t="inlineStr">
        <is>
          <t>Valuation allowance</t>
        </is>
      </c>
      <c r="B11" s="5" t="n">
        <v>-675007</v>
      </c>
      <c r="C11" s="5" t="n">
        <v>-580253</v>
      </c>
    </row>
    <row r="12">
      <c r="A12" s="4" t="inlineStr">
        <is>
          <t>Deferred tax asset, net</t>
        </is>
      </c>
      <c r="B12" s="6" t="n">
        <v>0</v>
      </c>
      <c r="C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Details 1)</t>
        </is>
      </c>
    </row>
    <row r="4">
      <c r="A4" s="4" t="inlineStr">
        <is>
          <t>Net operating loss carryforwards, not subject to expiration</t>
        </is>
      </c>
      <c r="B4" s="6" t="n">
        <v>980330</v>
      </c>
      <c r="C4" s="6" t="n">
        <v>885576</v>
      </c>
    </row>
    <row r="5">
      <c r="A5" s="4" t="inlineStr">
        <is>
          <t>Increase in valuation allowance</t>
        </is>
      </c>
      <c r="B5" s="6" t="n">
        <v>94754</v>
      </c>
      <c r="C5" s="6" t="n">
        <v>122919</v>
      </c>
    </row>
    <row r="6">
      <c r="A6" s="4" t="inlineStr">
        <is>
          <t>Income tax rate</t>
        </is>
      </c>
      <c r="B6" s="4" t="inlineStr">
        <is>
          <t>21.00%</t>
        </is>
      </c>
      <c r="C6" s="4" t="inlineStr">
        <is>
          <t>2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Dec. 31, 2021</t>
        </is>
      </c>
      <c r="C2" s="2" t="inlineStr">
        <is>
          <t>Dec. 31, 2020</t>
        </is>
      </c>
      <c r="D2" s="2" t="inlineStr">
        <is>
          <t>Dec. 31, 2019</t>
        </is>
      </c>
      <c r="E2" s="2" t="inlineStr">
        <is>
          <t>Dec. 31, 2018</t>
        </is>
      </c>
    </row>
    <row r="3">
      <c r="A3" s="4" t="inlineStr">
        <is>
          <t>Salaries and wages, per year</t>
        </is>
      </c>
      <c r="B3" s="6" t="n">
        <v>180000</v>
      </c>
      <c r="C3" s="6" t="n">
        <v>180000</v>
      </c>
    </row>
    <row r="4">
      <c r="A4" s="4" t="inlineStr">
        <is>
          <t>Chief Executive Officer [Member]</t>
        </is>
      </c>
    </row>
    <row r="5">
      <c r="A5" s="4" t="inlineStr">
        <is>
          <t>Cancellation of option shares</t>
        </is>
      </c>
      <c r="D5" s="5" t="n">
        <v>150000000</v>
      </c>
    </row>
    <row r="6">
      <c r="A6" s="4" t="inlineStr">
        <is>
          <t>Stock option purchase</t>
        </is>
      </c>
      <c r="D6" s="5" t="n">
        <v>150000000</v>
      </c>
    </row>
    <row r="7">
      <c r="A7" s="4" t="inlineStr">
        <is>
          <t>Salaries and wages, per year</t>
        </is>
      </c>
      <c r="C7" s="6" t="n">
        <v>500000</v>
      </c>
      <c r="D7" s="6" t="n">
        <v>300000</v>
      </c>
      <c r="E7" s="6" t="n">
        <v>180000</v>
      </c>
    </row>
    <row r="8">
      <c r="A8" s="4" t="inlineStr">
        <is>
          <t>Salary reduction description</t>
        </is>
      </c>
      <c r="B8" s="4" t="inlineStr">
        <is>
          <t>On December 31, 2019, the CEO’s salary was reduced to $180,000 per year, effective January 1, 2020 and the aggregate of previously accrued wages were reduced to $50,000 in total</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BSEQUENT EVENTS (Details Narrative) - Acquisition Agreement [Member]</t>
        </is>
      </c>
      <c r="B1" s="2" t="inlineStr">
        <is>
          <t>1 Months Ended</t>
        </is>
      </c>
    </row>
    <row r="2">
      <c r="B2" s="2" t="inlineStr">
        <is>
          <t>Jan. 26, 2022shares</t>
        </is>
      </c>
    </row>
    <row r="3">
      <c r="A3" s="4" t="inlineStr">
        <is>
          <t>Acquisition percentage</t>
        </is>
      </c>
      <c r="B3" s="4" t="inlineStr">
        <is>
          <t>100.00%</t>
        </is>
      </c>
    </row>
    <row r="4">
      <c r="A4" s="4" t="inlineStr">
        <is>
          <t>Business acquisition, Description</t>
        </is>
      </c>
      <c r="B4" s="4" t="inlineStr">
        <is>
          <t>upon the closing, the Seller shall become the Buyer’s wholly-owned subsidiary; (b) the operations of the Seller shall become the operations of the Buyer; (c) the Managing Member of the Seller shall manage GCTR’s operations; and (d) the Buyer will have redemption rights to purchase back the Preferred B Share Consideration within 6 months of our issuance of said shares on the Buyer’s behalf to the Seller at $10.00 per Preferred Share (“Redemption Rights”). The Buyer has the right to extend the Redemption Rights for an additional 6-month period.</t>
        </is>
      </c>
    </row>
    <row r="5">
      <c r="A5" s="4" t="inlineStr">
        <is>
          <t>Consideration to the Seller</t>
        </is>
      </c>
      <c r="B5" s="5" t="n">
        <v>1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t>
        </is>
      </c>
      <c r="B4" s="6" t="n">
        <v>0</v>
      </c>
      <c r="C4" s="6" t="n">
        <v>0</v>
      </c>
    </row>
    <row r="5">
      <c r="A5" s="3" t="inlineStr">
        <is>
          <t>Operating expenses:</t>
        </is>
      </c>
    </row>
    <row r="6">
      <c r="A6" s="4" t="inlineStr">
        <is>
          <t>Salaries and wages</t>
        </is>
      </c>
      <c r="B6" s="5" t="n">
        <v>180000</v>
      </c>
      <c r="C6" s="5" t="n">
        <v>180000</v>
      </c>
    </row>
    <row r="7">
      <c r="A7" s="4" t="inlineStr">
        <is>
          <t>Selling, general and administrative</t>
        </is>
      </c>
      <c r="B7" s="5" t="n">
        <v>24649</v>
      </c>
      <c r="C7" s="5" t="n">
        <v>11893</v>
      </c>
    </row>
    <row r="8">
      <c r="A8" s="4" t="inlineStr">
        <is>
          <t>Professional and legal fees</t>
        </is>
      </c>
      <c r="B8" s="5" t="n">
        <v>122238</v>
      </c>
      <c r="C8" s="5" t="n">
        <v>128607</v>
      </c>
    </row>
    <row r="9">
      <c r="A9" s="4" t="inlineStr">
        <is>
          <t>Total operating expenses</t>
        </is>
      </c>
      <c r="B9" s="5" t="n">
        <v>326887</v>
      </c>
      <c r="C9" s="5" t="n">
        <v>320500</v>
      </c>
    </row>
    <row r="10">
      <c r="A10" s="4" t="inlineStr">
        <is>
          <t>Loss from operations</t>
        </is>
      </c>
      <c r="B10" s="5" t="n">
        <v>-326887</v>
      </c>
      <c r="C10" s="5" t="n">
        <v>-320500</v>
      </c>
    </row>
    <row r="11">
      <c r="A11" s="3" t="inlineStr">
        <is>
          <t>Other income (expense):</t>
        </is>
      </c>
    </row>
    <row r="12">
      <c r="A12" s="4" t="inlineStr">
        <is>
          <t>Interest expense</t>
        </is>
      </c>
      <c r="B12" s="5" t="n">
        <v>-46971</v>
      </c>
      <c r="C12" s="5" t="n">
        <v>-25683</v>
      </c>
    </row>
    <row r="13">
      <c r="A13" s="4" t="inlineStr">
        <is>
          <t>Total other income (expense)</t>
        </is>
      </c>
      <c r="B13" s="5" t="n">
        <v>-46971</v>
      </c>
      <c r="C13" s="5" t="n">
        <v>-25683</v>
      </c>
    </row>
    <row r="14">
      <c r="A14" s="4" t="inlineStr">
        <is>
          <t>Net loss</t>
        </is>
      </c>
      <c r="B14" s="6" t="n">
        <v>-373858</v>
      </c>
      <c r="C14" s="6" t="n">
        <v>-346183</v>
      </c>
    </row>
    <row r="15">
      <c r="A15" s="4" t="inlineStr">
        <is>
          <t>Net loss per common share - basic and diluted</t>
        </is>
      </c>
      <c r="B15" s="6" t="n">
        <v>0</v>
      </c>
      <c r="C15" s="6" t="n">
        <v>0</v>
      </c>
    </row>
    <row r="16">
      <c r="A16" s="4" t="inlineStr">
        <is>
          <t>Weighted average number of shares outstanding - basic and diluted</t>
        </is>
      </c>
      <c r="B16" s="5" t="n">
        <v>1514823908</v>
      </c>
      <c r="C16" s="5" t="n">
        <v>1275011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3" customWidth="1" min="2" max="2"/>
    <col width="13" customWidth="1" min="3" max="3"/>
    <col width="31" customWidth="1" min="4" max="4"/>
    <col width="34" customWidth="1" min="5" max="5"/>
    <col width="27" customWidth="1" min="6" max="6"/>
    <col width="40" customWidth="1" min="7" max="7"/>
  </cols>
  <sheetData>
    <row r="1">
      <c r="A1" s="1" t="inlineStr">
        <is>
          <t>CONSOLIDATED STATEMENTS OF STOCKHOLDERS DEFICIT - USD ($)</t>
        </is>
      </c>
      <c r="B1" s="2" t="inlineStr">
        <is>
          <t>Total</t>
        </is>
      </c>
      <c r="C1" s="2" t="inlineStr">
        <is>
          <t>Common Stock</t>
        </is>
      </c>
      <c r="D1" s="2" t="inlineStr">
        <is>
          <t>PreferredStockSeriesA [Member]</t>
        </is>
      </c>
      <c r="E1" s="2" t="inlineStr">
        <is>
          <t>Series C Preferred Stock [Member]</t>
        </is>
      </c>
      <c r="F1" s="2" t="inlineStr">
        <is>
          <t>Additional Paid-In Capital</t>
        </is>
      </c>
      <c r="G1" s="2" t="inlineStr">
        <is>
          <t>Retained Earnings (Accumulated Deficit)</t>
        </is>
      </c>
    </row>
    <row r="2">
      <c r="A2" s="4" t="inlineStr">
        <is>
          <t>Balance, shares at Jan. 02, 2020</t>
        </is>
      </c>
      <c r="C2" s="5" t="n">
        <v>1153317059</v>
      </c>
      <c r="D2" s="5" t="n">
        <v>1000000</v>
      </c>
      <c r="E2" s="5" t="n">
        <v>540000</v>
      </c>
    </row>
    <row r="3">
      <c r="A3" s="4" t="inlineStr">
        <is>
          <t>Balance, amount at Jan. 02, 2020</t>
        </is>
      </c>
      <c r="B3" s="6" t="n">
        <v>-339910</v>
      </c>
      <c r="C3" s="6" t="n">
        <v>115332</v>
      </c>
      <c r="D3" s="6" t="n">
        <v>100</v>
      </c>
      <c r="E3" s="6" t="n">
        <v>54</v>
      </c>
      <c r="F3" s="6" t="n">
        <v>2657844</v>
      </c>
      <c r="G3" s="6" t="n">
        <v>-3113240</v>
      </c>
    </row>
    <row r="4">
      <c r="A4" s="4" t="inlineStr">
        <is>
          <t>Conversion of preferred Series A stock for common stock, shares</t>
        </is>
      </c>
      <c r="C4" s="5" t="n">
        <v>330000000</v>
      </c>
      <c r="D4" s="5" t="n">
        <v>-6600</v>
      </c>
    </row>
    <row r="5">
      <c r="A5" s="4" t="inlineStr">
        <is>
          <t>Conversion of preferred Series A stock for common stock, amount</t>
        </is>
      </c>
      <c r="B5" s="5" t="n">
        <v>0</v>
      </c>
      <c r="C5" s="6" t="n">
        <v>33000</v>
      </c>
      <c r="D5" s="6" t="n">
        <v>0</v>
      </c>
      <c r="E5" s="6" t="n">
        <v>0</v>
      </c>
      <c r="F5" s="5" t="n">
        <v>-33000</v>
      </c>
      <c r="G5" s="5" t="n">
        <v>0</v>
      </c>
    </row>
    <row r="6">
      <c r="A6" s="4" t="inlineStr">
        <is>
          <t>Net loss</t>
        </is>
      </c>
      <c r="B6" s="5" t="n">
        <v>-346183</v>
      </c>
      <c r="C6" s="6" t="n">
        <v>0</v>
      </c>
      <c r="F6" s="5" t="n">
        <v>0</v>
      </c>
      <c r="G6" s="5" t="n">
        <v>-346183</v>
      </c>
    </row>
    <row r="7">
      <c r="A7" s="4" t="inlineStr">
        <is>
          <t>Balance, shares at Dec. 31, 2020</t>
        </is>
      </c>
      <c r="C7" s="5" t="n">
        <v>1483317059</v>
      </c>
      <c r="D7" s="5" t="n">
        <v>993400</v>
      </c>
      <c r="E7" s="5" t="n">
        <v>540000</v>
      </c>
    </row>
    <row r="8">
      <c r="A8" s="4" t="inlineStr">
        <is>
          <t>Balance, amount at Dec. 31, 2020</t>
        </is>
      </c>
      <c r="B8" s="5" t="n">
        <v>-686093</v>
      </c>
      <c r="C8" s="6" t="n">
        <v>148332</v>
      </c>
      <c r="D8" s="6" t="n">
        <v>100</v>
      </c>
      <c r="E8" s="6" t="n">
        <v>54</v>
      </c>
      <c r="F8" s="5" t="n">
        <v>2624844</v>
      </c>
      <c r="G8" s="5" t="n">
        <v>-3459423</v>
      </c>
    </row>
    <row r="9">
      <c r="A9" s="4" t="inlineStr">
        <is>
          <t>Conversion of preferred Series A stock for common stock, shares</t>
        </is>
      </c>
      <c r="C9" s="5" t="n">
        <v>150000000</v>
      </c>
      <c r="D9" s="5" t="n">
        <v>-3000</v>
      </c>
    </row>
    <row r="10">
      <c r="A10" s="4" t="inlineStr">
        <is>
          <t>Conversion of preferred Series A stock for common stock, amount</t>
        </is>
      </c>
      <c r="B10" s="5" t="n">
        <v>0</v>
      </c>
      <c r="C10" s="6" t="n">
        <v>15000</v>
      </c>
      <c r="D10" s="6" t="n">
        <v>-1</v>
      </c>
      <c r="E10" s="5" t="n">
        <v>0</v>
      </c>
      <c r="F10" s="5" t="n">
        <v>-14999</v>
      </c>
      <c r="G10" s="5" t="n">
        <v>0</v>
      </c>
    </row>
    <row r="11">
      <c r="A11" s="4" t="inlineStr">
        <is>
          <t>Net loss</t>
        </is>
      </c>
      <c r="B11" s="5" t="n">
        <v>-373858</v>
      </c>
      <c r="C11" s="6" t="n">
        <v>0</v>
      </c>
      <c r="D11" s="6" t="n">
        <v>0</v>
      </c>
      <c r="E11" s="6" t="n">
        <v>0</v>
      </c>
      <c r="F11" s="5" t="n">
        <v>0</v>
      </c>
      <c r="G11" s="5" t="n">
        <v>-373558</v>
      </c>
    </row>
    <row r="12">
      <c r="A12" s="4" t="inlineStr">
        <is>
          <t>Balance, shares at Dec. 31, 2021</t>
        </is>
      </c>
      <c r="C12" s="5" t="n">
        <v>1633317059</v>
      </c>
      <c r="D12" s="5" t="n">
        <v>990400</v>
      </c>
      <c r="E12" s="5" t="n">
        <v>540000</v>
      </c>
    </row>
    <row r="13">
      <c r="A13" s="4" t="inlineStr">
        <is>
          <t>Balance, amount at Dec. 31, 2021</t>
        </is>
      </c>
      <c r="B13" s="6" t="n">
        <v>-1059951</v>
      </c>
      <c r="C13" s="6" t="n">
        <v>163332</v>
      </c>
      <c r="D13" s="6" t="n">
        <v>99</v>
      </c>
      <c r="E13" s="6" t="n">
        <v>54</v>
      </c>
      <c r="F13" s="6" t="n">
        <v>2609845</v>
      </c>
      <c r="G13" s="6" t="n">
        <v>-3833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73858</v>
      </c>
      <c r="C4" s="6" t="n">
        <v>-346183</v>
      </c>
    </row>
    <row r="5">
      <c r="A5" s="3" t="inlineStr">
        <is>
          <t>Change in operating assets and liabilities:</t>
        </is>
      </c>
    </row>
    <row r="6">
      <c r="A6" s="4" t="inlineStr">
        <is>
          <t>Prepaid expenses</t>
        </is>
      </c>
      <c r="B6" s="5" t="n">
        <v>-7000</v>
      </c>
      <c r="C6" s="5" t="n">
        <v>-3000</v>
      </c>
    </row>
    <row r="7">
      <c r="A7" s="4" t="inlineStr">
        <is>
          <t>Accounts payable and accrued expenses</t>
        </is>
      </c>
      <c r="B7" s="5" t="n">
        <v>172407</v>
      </c>
      <c r="C7" s="5" t="n">
        <v>191125</v>
      </c>
    </row>
    <row r="8">
      <c r="A8" s="4" t="inlineStr">
        <is>
          <t>NET CASH USED IN OPERATING ACTIVITIES</t>
        </is>
      </c>
      <c r="B8" s="5" t="n">
        <v>-208451</v>
      </c>
      <c r="C8" s="5" t="n">
        <v>-158058</v>
      </c>
    </row>
    <row r="9">
      <c r="A9" s="3" t="inlineStr">
        <is>
          <t>CASH FLOWS FROM FINANCING ACTIVITIES:</t>
        </is>
      </c>
    </row>
    <row r="10">
      <c r="A10" s="4" t="inlineStr">
        <is>
          <t>Advances from officer</t>
        </is>
      </c>
      <c r="B10" s="5" t="n">
        <v>43868</v>
      </c>
      <c r="C10" s="5" t="n">
        <v>31995</v>
      </c>
    </row>
    <row r="11">
      <c r="A11" s="4" t="inlineStr">
        <is>
          <t>Proceeds from issuance of notes payable</t>
        </is>
      </c>
      <c r="B11" s="5" t="n">
        <v>164583</v>
      </c>
      <c r="C11" s="5" t="n">
        <v>126063</v>
      </c>
    </row>
    <row r="12">
      <c r="A12" s="4" t="inlineStr">
        <is>
          <t>NET CASH PROVIDED BY FINANCING ACTIVITIES</t>
        </is>
      </c>
      <c r="B12" s="5" t="n">
        <v>208451</v>
      </c>
      <c r="C12" s="5" t="n">
        <v>158058</v>
      </c>
    </row>
    <row r="13">
      <c r="A13" s="4" t="inlineStr">
        <is>
          <t>NET CHANGE IN CASH</t>
        </is>
      </c>
      <c r="B13" s="5" t="n">
        <v>0</v>
      </c>
      <c r="C13" s="5" t="n">
        <v>0</v>
      </c>
    </row>
    <row r="14">
      <c r="A14" s="4" t="inlineStr">
        <is>
          <t>Cash at beginning of year</t>
        </is>
      </c>
      <c r="B14" s="5" t="n">
        <v>0</v>
      </c>
      <c r="C14" s="5" t="n">
        <v>0</v>
      </c>
    </row>
    <row r="15">
      <c r="A15" s="4" t="inlineStr">
        <is>
          <t>CASH AT END OF YEAR</t>
        </is>
      </c>
      <c r="B15" s="5" t="n">
        <v>0</v>
      </c>
      <c r="C15" s="5" t="n">
        <v>0</v>
      </c>
    </row>
    <row r="16">
      <c r="A16" s="3" t="inlineStr">
        <is>
          <t>SUPPLEMENTAL DISCLOSURE FOR OPERATING ACTIVITIES:</t>
        </is>
      </c>
    </row>
    <row r="17">
      <c r="A17" s="4" t="inlineStr">
        <is>
          <t>Cash paid for interest</t>
        </is>
      </c>
      <c r="B17" s="5" t="n">
        <v>0</v>
      </c>
      <c r="C17" s="5" t="n">
        <v>0</v>
      </c>
    </row>
    <row r="18">
      <c r="A18" s="4" t="inlineStr">
        <is>
          <t>Cash paid for income taxes</t>
        </is>
      </c>
      <c r="B18" s="5" t="n">
        <v>0</v>
      </c>
      <c r="C18" s="5" t="n">
        <v>0</v>
      </c>
    </row>
    <row r="19">
      <c r="A19" s="3" t="inlineStr">
        <is>
          <t>NON-CASH FINANCING AND INVESTING ACTIVITIES:</t>
        </is>
      </c>
    </row>
    <row r="20">
      <c r="A20" s="4" t="inlineStr">
        <is>
          <t>Conversion of common stock for series A preferred stock</t>
        </is>
      </c>
      <c r="B20" s="6" t="n">
        <v>15000</v>
      </c>
      <c r="C20" s="6" t="n">
        <v>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RPORATION AND OPERATIONS</t>
        </is>
      </c>
      <c r="B1" s="2" t="inlineStr">
        <is>
          <t>12 Months Ended</t>
        </is>
      </c>
    </row>
    <row r="2">
      <c r="B2" s="2" t="inlineStr">
        <is>
          <t>Dec. 31, 2021</t>
        </is>
      </c>
    </row>
    <row r="3">
      <c r="A3" s="3" t="inlineStr">
        <is>
          <t>INCORPORATION AND OPERATIONS</t>
        </is>
      </c>
    </row>
    <row r="4">
      <c r="A4" s="4" t="inlineStr">
        <is>
          <t>NOTE 1 - INCORPORATION AND OPERATIONS</t>
        </is>
      </c>
      <c r="B4" s="4" t="inlineStr">
        <is>
          <t>NOTE 1 – INCORPORATION AND OPERATIONS Integrated Cannabis Solutions, Inc. (the “Company”) is a Nevada corporation publicly traded company under the ticker “IGPK”. The Company was formed on December 31, 2003 and had nominal operations during the years ended December 31, 2021 and 2020. The Company plans to process hemp or biomass into Cannabidilol (“CBD”) by establishing a processing plant in Wisconsin to supply manufacturers or pharmaceutical companies for their manufacture, distribution and sale of CBD related products such as edibles for human consumption, vitamins, and multi-vitamins, and topical products for human use such as oils, tinctures, creams, oils and salves, and vaping liquids. The Company also plans to promote and assist in the establishment of a co-op with local farmers for the purpose of establishing a consistent supply of biomass and enter into long term supply contracts. On May 21, 2019, the Company formed Integrated Farming Solutions, LLC as a limited liability company, in the state of Nevada. Integrated Farming Solutions, LLC is a wholly-owned subsidiary and has not yet begun operations. No assurance can be provided that the Company will be successful in implementing and executing on its business pl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SUMMARY OF SIGNIFICANT ACCOUNTING POLICIES AND BASIS OF PRESENTATION</t>
        </is>
      </c>
    </row>
    <row r="4">
      <c r="A4" s="4" t="inlineStr">
        <is>
          <t>NOTE 2 - SUMMARY OF SIGNIFICANT ACCOUNTING POLICIES AND BASIS OF PRESENTATION</t>
        </is>
      </c>
      <c r="B4" s="4" t="inlineStr">
        <is>
          <t>NOTE 2 – SUMMARY OF SIGNIFICANT ACCOUNTING POLICIES AND BASIS OF PRESENTATION Basis of presentation and use of estimates The Company’s financial statements are prepared in accordance with accounting principles generally accepted in the United State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hanges in estimates and assumptions are reflected in reported results in the period in which they become known. Significant estimates made by management include, but are not limited to, valuation of stock options, stock-based compensation, convertible debt and the valuation allowance associated with deferred tax assets. Management evaluates its estimates and assumptions on an ongoing basis using historical experience and other factors, including the current economic environment, which management believes to be reasonable under the circumstances. Actual results could differ from those estimates. Cash and cash equivalents The Company considers all highly-liquid investments with a maturity of three months or less at the time of purchase to be cash and cash equivalents. The Company had no cash or cash equivalents as of December 31, 2021 and 2020. Property and equipment Property and equipment are recorded at cost and are depreciated upon placement in service over estimated useful lives ranging from three to five years on a straight-line basis. As of December 31, 2021 and 2020, the Company had no property and equipment. Impairment of Long-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The Company did not recognize any impairment expense during the years ending December 31, 2021, or 2020. Concentrations and Credit Risk The Company operates solely within the hemp industry within the United States of America. Accordingly, the Company’s business, financial condition and results of operations may be influenced by the political, economic and legal environment in the United States. Distinguishing Liabilities from Equity The Company relies on the guidance provided by the Financial Accounting Standards Board (“FASB”) Accounting Standards Codification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or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 or income. Derivative Financial Instruments The Company evaluates its convertible instruments to determine if those contracts or embedded components of those contracts qualify as derivative financial instruments to be separately accounted for in accordance with ASC 815 Derivatives and Hedging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years ended December 31, 2021, and 2020. Loss per Share In accordance with the provisions of ASC 260, Earnings Per Share, December 31, 2021 2020 Potentially dilutive securities: Series A Preferred Stock 49,520,000,000 46,700,000,000 Series B Preferred Stock - - Series C Preferred Stock 172,303,765 80,597,015 Fair Value Measure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carrying value of prepaid assets, accounts payable and accrued expenses, notes payable and advances from officer approximate their fair value due to the short-term maturity of those items. No other assets or liabilities were required to be recorded at fair value either on a recurring or non-recurring basis as of December 31, 2021 and 2020. Recent Accounting Pronouncements In July 2021, the FASB issued ASU 2021-05, Lessors—Certain Leases with Variable Lease Payments In May 2021, the FASB issued ASU 2021-04, Issuer’s Accounting for Certain Modifications or Exchanges of Freestanding Equity-Classified Written Call Option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 – GOING CONCERN At December 31, 2021 and December 31, 2020, the Company had a working capital deficit of approximately $1,059,951 and $686,093, respectively and has yet to commence its plan of operations. The Company’s current liquidity resources are not sufficient to fund its anticipated level of operations for at least the next 12 months from the date these financial statements were issued. As a result, there is substantial doubt regarding the Company’ ability to continue as a going concern. The Company’s ability to continue operations depends on its ability to generate and grow revenue and results of operations as well as its ability to access capital markets when necessary to accomplish its strategic objectives. The Company expects that it will continue to incur losses for the immediate future and will need additional equity or debt financing until the Company can achieve profitability and positive cash flows from operating activities. The Company’s future capital requirements for its operations will depend on many factors, including the ability to generate revenues and its ability to obtain capital. There is no assurance that the Company will be successful in any capital-raising efforts that it may undertake to fund operations and implement its business plan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0:21:36Z</dcterms:created>
  <dcterms:modified xmlns:dcterms="http://purl.org/dc/terms/" xmlns:xsi="http://www.w3.org/2001/XMLSchema-instance" xsi:type="dcterms:W3CDTF">2022-04-05T20:21:36Z</dcterms:modified>
</cp:coreProperties>
</file>